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Organization, Consolidation and" sheetId="6" r:id="rId6"/>
    <s:sheet name="Substantial Doubt about Going C" sheetId="7" r:id="rId7"/>
    <s:sheet name="Property, Plant and Equipment D" sheetId="8" r:id="rId8"/>
    <s:sheet name="Cost-method Investments, Descri" sheetId="9" r:id="rId9"/>
    <s:sheet name="Goodwill and Intangible Assets " sheetId="10" r:id="rId10"/>
    <s:sheet name="Debt Disclosure" sheetId="11" r:id="rId11"/>
    <s:sheet name="Related Party Transactions Disc" sheetId="12" r:id="rId12"/>
    <s:sheet name="Option Indexed to Issuer's Equi" sheetId="13" r:id="rId13"/>
    <s:sheet name="Commitments and Contingencies D" sheetId="14" r:id="rId14"/>
    <s:sheet name="Income Tax Disclosure" sheetId="15" r:id="rId15"/>
    <s:sheet name="Stockholders' Equity Note Discl" sheetId="16" r:id="rId16"/>
    <s:sheet name="Legal Matters and Contingencies" sheetId="17" r:id="rId17"/>
    <s:sheet name="Subsequent Events" sheetId="18" r:id="rId18"/>
    <s:sheet name="Organization, Consolidation a19" sheetId="19" r:id="rId19"/>
    <s:sheet name="Organization, Consolidation a20" sheetId="20" r:id="rId20"/>
    <s:sheet name="Organization, Consolidation a21" sheetId="21" r:id="rId21"/>
    <s:sheet name="Organization, Consolidation a22" sheetId="22" r:id="rId22"/>
    <s:sheet name="Organization, Consolidation a23" sheetId="23" r:id="rId23"/>
    <s:sheet name="Organization, Consolidation a24" sheetId="24" r:id="rId24"/>
    <s:sheet name="Organization, Consolidation a25" sheetId="25" r:id="rId25"/>
    <s:sheet name="Organization, Consolidation a26" sheetId="26" r:id="rId26"/>
    <s:sheet name="Organization, Consolidation a27" sheetId="27" r:id="rId27"/>
    <s:sheet name="Organization, Consolidation a28" sheetId="28" r:id="rId28"/>
    <s:sheet name="Organization, Consolidation a29" sheetId="29" r:id="rId29"/>
    <s:sheet name="Organization, Consolidation a30" sheetId="30" r:id="rId30"/>
    <s:sheet name="Property, Plant and Equipment31" sheetId="31" r:id="rId31"/>
    <s:sheet name="Cost-method Investments, Desc32" sheetId="32" r:id="rId32"/>
    <s:sheet name="Goodwill and Intangible Asset33" sheetId="33" r:id="rId33"/>
    <s:sheet name="Debt Disclosure_ Convertible De" sheetId="34" r:id="rId34"/>
    <s:sheet name="Option Indexed to Issuer's Eq35" sheetId="35" r:id="rId35"/>
    <s:sheet name="Commitments and Contingencies36" sheetId="36" r:id="rId36"/>
    <s:sheet name="Stockholders' Equity Note Dis37" sheetId="37" r:id="rId37"/>
    <s:sheet name="Property, Plant and Equipment38" sheetId="38" r:id="rId38"/>
    <s:sheet name="Cost-method Investments, Desc39" sheetId="39" r:id="rId39"/>
    <s:sheet name="Goodwill and Intangible Asset40" sheetId="40" r:id="rId40"/>
    <s:sheet name="Debt Disclosure_ Convertible 41" sheetId="41" r:id="rId41"/>
    <s:sheet name="Option Indexed to Issuer's Eq42" sheetId="42" r:id="rId42"/>
  </s:sheets>
  <s:definedNames/>
  <s:calcPr calcId="124519" calcMode="auto" fullCalcOnLoad="1"/>
</s:workbook>
</file>

<file path=xl/sharedStrings.xml><?xml version="1.0" encoding="utf-8"?>
<sst xmlns="http://schemas.openxmlformats.org/spreadsheetml/2006/main" uniqueCount="213">
  <si>
    <t>Document and Entity Information - USD ($)</t>
  </si>
  <si>
    <t>9 Months Ended</t>
  </si>
  <si>
    <t>May 31, 2016</t>
  </si>
  <si>
    <t>Apr. 11, 2016</t>
  </si>
  <si>
    <t>Feb. 28, 2015</t>
  </si>
  <si>
    <t>Document and Entity Information:</t>
  </si>
  <si>
    <t>Entity Registrant Name</t>
  </si>
  <si>
    <t>SAUER ENERGY, INC.</t>
  </si>
  <si>
    <t>Document Type</t>
  </si>
  <si>
    <t>10-Q</t>
  </si>
  <si>
    <t>Document Period End Date</t>
  </si>
  <si>
    <t>May 31,
		2016</t>
  </si>
  <si>
    <t>Trading Symbol</t>
  </si>
  <si>
    <t>seny</t>
  </si>
  <si>
    <t>Amendment Flag</t>
  </si>
  <si>
    <t>false</t>
  </si>
  <si>
    <t>Entity Central Index Key</t>
  </si>
  <si>
    <t>Current Fiscal Year End Date</t>
  </si>
  <si>
    <t>--08-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Statement of Financial Position - USD ($)</t>
  </si>
  <si>
    <t>Aug. 31, 2015</t>
  </si>
  <si>
    <t>Assets, Current</t>
  </si>
  <si>
    <t>Cash and Cash Equivalents, at Carrying Value</t>
  </si>
  <si>
    <t>Other Assets, Current</t>
  </si>
  <si>
    <t>Assets, Noncurrent</t>
  </si>
  <si>
    <t>Property, Plant and Equipment, Gross</t>
  </si>
  <si>
    <t>Goodwill</t>
  </si>
  <si>
    <t>Indefinite-Lived Intangible Assets (Excluding Goodwill)</t>
  </si>
  <si>
    <t>Other Assets, Noncurrent</t>
  </si>
  <si>
    <t>Assets</t>
  </si>
  <si>
    <t>Liabilities, Current</t>
  </si>
  <si>
    <t>Accrued Liabilities, Current</t>
  </si>
  <si>
    <t>Loans Payable, Current</t>
  </si>
  <si>
    <t>Derivative Instruments and Hedges, Liabilities</t>
  </si>
  <si>
    <t>Liabilities, Noncurrent</t>
  </si>
  <si>
    <t>Liabilities</t>
  </si>
  <si>
    <t>Stockholders' Equity, Including Portion Attributable to Noncontrolling Interest</t>
  </si>
  <si>
    <t>Common Stock, Value, Issued</t>
  </si>
  <si>
    <t>Additional Paid in Capital, Common Stock</t>
  </si>
  <si>
    <t>Retained Earnings (Accumulated Deficit)</t>
  </si>
  <si>
    <t>Liabilities and Equity</t>
  </si>
  <si>
    <t>Statement of Financial Position - Parenthetical - $ / shares</t>
  </si>
  <si>
    <t>Balance Sheets</t>
  </si>
  <si>
    <t>Common Stock, Par Value</t>
  </si>
  <si>
    <t>Common Stock, Shares Authorized</t>
  </si>
  <si>
    <t>Common Stock, Shares Issued</t>
  </si>
  <si>
    <t>Common Stock, Shares Outstanding</t>
  </si>
  <si>
    <t>Statement of Income - USD ($)</t>
  </si>
  <si>
    <t>3 Months Ended</t>
  </si>
  <si>
    <t>May 31, 2015</t>
  </si>
  <si>
    <t>Operating Expenses</t>
  </si>
  <si>
    <t>Professional Fees</t>
  </si>
  <si>
    <t>Consulting</t>
  </si>
  <si>
    <t>Research and Development Expense</t>
  </si>
  <si>
    <t>General and Administrative Expense</t>
  </si>
  <si>
    <t>Operating Income (Loss)</t>
  </si>
  <si>
    <t>Interest and Debt Expense</t>
  </si>
  <si>
    <t>Interest Expense</t>
  </si>
  <si>
    <t>Derivative Loss On Derivative</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ComprehensiveIncomeNetOfTax</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Net Income (Loss)</t>
  </si>
  <si>
    <t>Adjustments, Noncash Items, to Reconcile Net Income (Loss) to Cash Provided by (Used in) Operating Activities</t>
  </si>
  <si>
    <t>Depreciation</t>
  </si>
  <si>
    <t>Amortization</t>
  </si>
  <si>
    <t>Fair Value Change of Derivative Liability</t>
  </si>
  <si>
    <t>Issuance of Stock and Warrants for Services or Claims</t>
  </si>
  <si>
    <t>Increase (Decrease) in Operating Assets</t>
  </si>
  <si>
    <t>Increase (Decrease) in Prepaid Expense and Other Assets</t>
  </si>
  <si>
    <t>Increase (Decrease) in Other Operating Assets</t>
  </si>
  <si>
    <t>Increase (Decrease) in Operating Liabilities</t>
  </si>
  <si>
    <t>Increase (Decrease) in Accounts Payable and Accrued Liabilities</t>
  </si>
  <si>
    <t>Increase (Decrease) in Operating Capital</t>
  </si>
  <si>
    <t>Net Cash Provided by (Used in) Investing Activities</t>
  </si>
  <si>
    <t>Payments to Acquire Property, Plant, and Equipment</t>
  </si>
  <si>
    <t>Net Cash Provided by (Used in) Financing Activities</t>
  </si>
  <si>
    <t>Proceeds from (Repayments of) Notes Payable</t>
  </si>
  <si>
    <t>Proceeds from Issuance of Common Stock</t>
  </si>
  <si>
    <t>Cash and Cash Equivalents, Period Increase (Decrease)</t>
  </si>
  <si>
    <t>Organization, Consolidation and Presentation of Financial Statements Disclosure and Significant Accounting Policies</t>
  </si>
  <si>
    <t>Notes</t>
  </si>
  <si>
    <t xml:space="preserve"> Note 1 - Organization and summary of significant accounting policies: These unaudited interim financial statements as of and for the three and nine months ended May 31, 2016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 These unaudited interim financial statements should be read in conjunction with the Companys financial statements and notes thereto included in the Companys fiscal year end August 31, 2015, report.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nine-month period ended May 31, 2016, are not necessarily indicative of results for the entire year ending August 31, 2016. Following is a summary of our organization and significant accounting policies: Organization and nature of business  ( Sauer Energy, Inc. (the Old Sauer) was incorporated in California on August 7, 2008. The Company is engaged in the design and manufacture of vertical axis wind turbine (VAWT) systems. On July 25, 2010, the Company, the president and sole director Malcolm Albery (MA) and Dieter Sauer, Jr. (DS) completed a closing (the Closing) under an Agreement and Plan of Reorganization, dated as of June 23, 2010 (the Agreement). The Agreement provided: (a) for the purchase by DS of all of the 39,812,500 shares of the Company owned by MA for $55,200; (b) the contribution by DS of all of the shares of Old Sauer, a California corporation (SEI) to the Company; (c) the assignment of certain patent rights related to wind turbine technology held by DS to the Company; and (d) the election of DS to the Companys board of directors. In connection with the Closing, Mr. Sauer was elected President and CEO of the Company and two former shareholders of the Company agreed to (i) indemnify the Company against any claims resulting from breaches of representations and warranties by the Company in the Agreement; (ii) to acquire and cause to be returned for cancellation an aggregate of 67,437,500 shares of the Companys common Stock, including all of the shares owned by former officer and director Daniel Brooks and; (3) assume all of the Companys obligations in connection with certain oil and gas leases in Canada. The agreement was executed on July 25, 2010. Sauer Energy, Inc. became a wholly-owned subsidiary of the Company. On August 29, Malcolm Albery resigned as President and was replaced by Dieter Sauer. In the following month, the Company changed its name from BCO Hydrocarbon Ltd. to Sauer Energy, Inc. The Companys fiscal year-end is August 31. Basis of presentation  Use of estimates - Cash and cash equivalents - Fixed assets - Vehicle &amp; Equipment 5 years Furniture &amp; Fixtures 7 Years Fair Value of Financial Instruments -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arrying amounts of the Companys financial instruments as of May 31, 2016, reflect: - Cash: Level One measurement based on bank reporting. - Loan receivable and loans from Officers and related parties: Level 2 based on promissory notes. - Derivative liability: Level two measurement based upon the relative fair market value of the Companys free trading common stock. Federal income taxes Income Taxes, Interest and penalties on tax deficiencies recognized in accordance with ASC accounting standards are classified as income taxes in accordance with ASC Topic 740-10-50-19. Research and development costs - Advertising - Basic and Diluted Earnings (Loss) Per Share - Recent Accounting Pronouncements · Update 2016-12 · Update 2016-10 · Update 2016-09 · · Update 2016-07 · Update 2016-06 · Update 2016-03 · Update 2015-17 · Update 2015-16 Business Combinations (Topic 805): Simplifying the Accounting for Measurement-Period Adjustments · Update 2015-15 InterestImputation of Interest (Subtopic 835-30): Presentation and Subsequent Measurement of Debt Issuance Costs Associated with Line-of-Credit ArrangementsAmendments to SEC Paragraphs Pursuant to Staff Announcement at June 18, 2015 EITF Meeting (SEC Update) Share based payments and awards The company has adopted the use of Statement of Financial Accounting Standards No. 123R, Share-Based Payment (SFAS No. 123R) (now contained in FASB Codification Topic 718, Compensation-Stock Compensation, or Topic 718), which supersedes APB Opinion No. 25, Accounting for Stock Issued to Employees, and its related implementation guidance and eliminates the alternative to use Opinion 25s intrinsic value method of accounting that was provided in Statement 123 as originally issued. This Statement requires an entity to measure the cost of employee services received in exchange for an award of an equity instruments, which includes grants of stock options and stock warrants, based on the fair value of the award, measured at the grant date, (with limited exceptions). Under this standard, the fair value of each award is estimated on the grant date, using an option-pricing model that meets certain requirements. We use the Black- Scholes option-pricing model to estimate the fair value of our equity awards, including stock options and warrants. The Black-Scholes model meets the requirements of Topic 718; however, the fair values generated may not reflect their actual fair values, as it does not consider certain factors, such as vesting requirements, employee attrition and transferability limitations. The Black-Scholes model valuation is affected by our stock price and a number of assumptions, including expected volatility, expected life, risk-free interest rate and expected dividends. We estimate the expected volatility and estimated life of our stock options at grant date based on historical volatility; however, due to the thinly traded nature of our stock, we have chosen to use an average of the annual volatility of like companies in our industry. For the risk-free interest rate, we use the Constant Maturity Treasury rate on 90 day government securities. The term is equal to the time until the option expires. The dividend yield is not applicable, as the company has not paid any dividends, nor do we anticipate paying them in the foreseeable future. The fair value of our restricted stock is based on the market value of our free trading common stock, on the grant date calculated using a 20 trading day average. At the time of grant, the share based-compensation expense is recognized in our financial statements based on awards that are ultimately expected to vest using historical employee attrition rates and the expense is reduced accordingly. For the nine months ended May 31, 2016, and , we recognized $0 in share based expense due to the issuance of common stock warrants. Reclassifications Certain amounts in the prior period financial statements have been reclassified to conform to the current period presentation. These reclassifications had no effect on reported losses, total assets, or stockholders equity as previously reported. </t>
  </si>
  <si>
    <t>Substantial Doubt about Going Concern</t>
  </si>
  <si>
    <t xml:space="preserve"> Note 2  Going Concern The Company's financial statements are prepared using the generally accepted accounting principles applicable to a going concern, which contemplates the realization of assets and liquidation of liabilities in the normal course of business. However, the Company has accumulated a deficit of $9,603,727 of May 31, 2016, and has no revenues. In view of the matters described abov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No assurance can be given that additional financing will be available when needed or that such financing will be available on terms acceptable to the Company. This would have a material adverse effect on the Company and raises substantial doubt about the Companys ability to continue as a going concern. The financial statements do not include any adjustments relating to the recoverability and classification of recorded asset amounts or amounts and classification of liabilities that might be necessary should the Company be unable to continue as a going concern. Management plans to raise additional capital through the sale of stock to pursue business development activities. </t>
  </si>
  <si>
    <t>Property, Plant and Equipment Disclosure</t>
  </si>
  <si>
    <t xml:space="preserve"> Note 3  Property and Equipment Property and Equipment consisted of the following at May 31, 2016 August 31, 2015 Computer and equipment &amp; truck $ 282,416 $ 282,399 Less: Accumulated depreciation/amortization (220,698) (169,198) Property and equipment, net $ 61,718 $ 113,201 </t>
  </si>
  <si>
    <t>Cost-method Investments, Description</t>
  </si>
  <si>
    <t xml:space="preserve"> Note 4  Asset Purchase On May 11, 2012, the Company entered into an Asset Purchase Agreement with St. George Investments LLC, an Illinois limited liability company, to acquire certain assets in foreclosure for 6,000,000 common shares. The assets were formerly owned by Helix Wind, Inc., a Nevada corporation in the same business as the Company. The assets and agreed prices were: Asset Purchase May 11, 2012 Tangible Assets Equipment $ 23,000 Supplies 1,000 Inventory 1,000 Total Tangible Assets $ 25,000 Intangible Assets Goodwill Acquired $ 5,000 Intellectual Property (10 patents, 2 trademarks, network system, wind turbine monitoring system, URL 1,467,500 Restrictive Covenant $ 2,500 Total intangible assets acquired $ 1,475,000 Total Assets acquired $ 1,500,000 </t>
  </si>
  <si>
    <t>Goodwill and Intangible Assets Disclosure</t>
  </si>
  <si>
    <t xml:space="preserve"> Note 5  Intangible Property The Company has acquired intangible property in patents, patents pending and goodwill. The patents are being amortized over their expected lives of not more than seventeen years. The restrictive covenants were fully amortized as of August 31, 2013. Those patent costs allocated to pending patents do not begin amortizing until the underlying patent is issued. If for some reason a patent is not issued the costs associated with the acquisition and the continuation of the application are fully amortized in the year of the denial. The balances as of May 31, 2016, and August 31, 2015, are as follows: May 31, 2016 August 31,2015 Patents $ 109,092 $ 109,092 Purchased Patents 1,467,500 1,467,500 Goodwill 5,000 5,000 Less Amortization (344,060) (288,608) Intangibles Net $ 1,237,532 $ 1,292,984 </t>
  </si>
  <si>
    <t>Debt Disclosure</t>
  </si>
  <si>
    <t xml:space="preserve"> Note 6  Notes and Convertible Loans and Interest Payable The Company entered into note agreements and subsequent modifications and settlements on convertible notes. These notes are convertible into the Companys common stock and are due usually within one year. The notes were issued with original issuance discounts of twelve percent which were immediately convertible into common stock and if the note was not repaid in ninety days the zero percent interest rate was replaced with an immediate prepaid interest charge at ten percent with was subject to conversion. The Conversion terms were both fixed and variable if the trading prices did not meet the fix conversion price. See the derivative discussion in Note 7 concerning these loans. On January 26, 2016, the Company executed a $50,000 note with a third party bearing interest at 10% due April 26, 2016. The Note requires the Company to make prepayments equal to 25% of its equity line puts. As at May 31, 2016, there were no notes outstanding. May 31, 2016 August 31,2015 Convertible Loans and Accrued Interest: St. George Investments $ -0- $ 275,000 </t>
  </si>
  <si>
    <t>Related Party Transactions Disclosure</t>
  </si>
  <si>
    <t xml:space="preserve"> Note 7  Related Party Share Issuances During the quarter ending May 31, 2016, 10M shares of common stock were issued to Dieter Sauer and 13M shares of common stock were issued to Ana Sauer. </t>
  </si>
  <si>
    <t>Option Indexed to Issuer's Equity, Description</t>
  </si>
  <si>
    <t xml:space="preserve"> Note 8  Derivative Liabilities The Company entered into certain convertible loan agreements during 2012 and 2013. These agreements contained terms that allowed for the conversion of the debt into common stock. The basic agreement was originally with $0.25 conversion prices unless the stock sold at less than $0.25. If the trades were at less than original term, the debt holders could elect to convert their debt at sixty percent of the lowest trading price in the 25 trading days prior to the conversion notice. Because of these terms, the debt conversion clause requires that the Company account for these note balances as derivatives valued at the fair market value of the Companys common stock on the day of any financial reporting period. At May 31, 2016, and May 31, 2015, the fully convertible shares would be $-0- and 15,625,000 common shares, respectively. May 31, 2016 August 31,2015 Derivative Liabilities on Convertible Loans: St. George Investments derivative liability $ -0- $ 446,785 </t>
  </si>
  <si>
    <t>Commitments and Contingencies Disclosure</t>
  </si>
  <si>
    <t xml:space="preserve"> Note 9  Commitments and Contingencies Rental Agreement: On August 17, 2012, the Company leased a 10,410 square foot industrial condominium in Camarillo, California, for three years for monthly lease payments of $7,000 per month. There are no common area costs. All company operations were concentrated at the site and this lease ended on August 31, 2015. On August 7, 2015, the Company entered into a Commercial Single-Tenant Lease for a 26,550 square foot building in Oxnard, California, with monthly payments of $13,507 for sixty months, plus common area costs of $507.38 per month. All company operations will be concentrated at the site. Lease Commitments  as of May 31, 2016: August 31, Year Lease 2016 $ 42,043 2017 168,173 2018 168,173 2019 168,173 </t>
  </si>
  <si>
    <t>Income Tax Disclosure</t>
  </si>
  <si>
    <t xml:space="preserve"> Note 10  Federal Income Taxes No provision was made for federal income tax, since the Company has had significant net operating losses. Net operating loss carryforwards may be used to reduce taxable income through the year 2034. The availability of the Companys net operating loss carryforwards are subject to limitation if there is a 50% or more positive change in the ownership of the Companys stock, unless the same or similar business is carried on. The net operating loss carryforward for federal and state income tax purposes was approximately $8.7M, which will expire in 2029 through 2034 if not utilized. The Company uses 35% for a composite tax rate to estimate the value of net operating losses for deferred taxes. The total estimated deferred taxes as of August 31, 2015 is $3,035,289. The Company recorded a 100% valuation allowance for the deferred tax asset since it is more likely than not that some part or all of the deferred tax asset will not be realized. Although Management believes that its estimates are reasonable, no assurance can be given that the final tax outcome of these matters will not be different than that which is reflected in our tax provisions. Ultimately, the actual tax benefits to be realized will be based upon future taxable earnings levels, which are very difficult to predict. No provision was made for federal income tax, since the Company had an overall net operating loss and has accumulated net operating loss carryforwards. For the nine months ended May 31, 2016, no income tax expense has been realized as a result of operations and no income tax penalties and/or interest have been accrued related to uncertain tax positions. The Company files income tax returns in the U.S. federal jurisdiction and in the State of California. These filings are subject to a three-year statute of limitations. The Companys evaluation of income tax positions included the years ended August 31, 2015, through 2013, and could be subject to agency examinations. No filings are currently under examination. No adjustments have been made to reduce the estimated income tax benefit at fiscal year-end or at the quarterly reporting dates. Any valuations relating to these income tax provisions will comply with U.S. generally accepted accounting principles. </t>
  </si>
  <si>
    <t>Stockholders' Equity Note Disclosure</t>
  </si>
  <si>
    <t xml:space="preserve"> Note 11  Capital Stock The Company went public on 7/25/ 2010. Its Common Stock is traded on the open market under the symbol OTCQB: SENY. On June 4, 2013, the Company entered into a private placement agreement that involved issuing 400,000 units of securities at $0.25 per unit for $100,000 cash pursuant to a private placement agreement. Each unit consisted of one (1) share of common stock, par value $0.0001 per share and two (2) common stock purchase warrants for a total of 800,000 warrants with an exercise price of $0.40 each, these expired July 31, 2015. On July 7, 2014, the Company entered into a private placement agreement that involved issuing 5,000,000 units of securities at $0.05 per unit for a total amount of cash of $250,000. Each unit consisted of one (1) share of common stock, par value $0.0001 per share and one (1) common stock purchase warrants for a total of 5,000,000 warrants with an exercise price of $0.30 each expiring January 31, 2016. During the quarter ending February 28, 2015, the Company issued 2,364,990 shares of common stock for $100,000 pursuant to a convertible note. During the quarter ending May 31, 2015, the Company issued 3,921,422 shares of common stock for $125,000 pursuant to a convertible note. During the quarter ending May 31, 2015, the Company authorized 4.4 million shares of common stock to be issued for services rendered. During the quarter ending May 31, 2015, the Company issued 4,522,847 shares of common stock for $153,785 pursuant to an Equity Purchase Agreement During the quarter ending August 31, 2015, the Company issued 7,175,278 shares of common stock for $125,000 pursuant to a convertible note. During the quarter ending August 31, 2015, the Company authorized 500,000 shares of common stock at $0.05 per share to be issued pursuant to the consulting agreement of May 26, 2015. During the quarter ending August 31, 2015, the Company issued 11,708,737 shares of common stock for $245,235 pursuant to an Equity Purchase Agreement. During the quarter ending November 30, 2015, the Company issued 7,688,039 shares of common stock for $100,000 pursuant to a convertible note. During the quarter ending November 30, 2015, the Company issued 15,576,508 shares of common stock for $254,000 pursuant to an Equity Purchase Agreement. During the quarter ending February 29, 2016, the Company issued 11,077,216 shares of common stock for $100,000 pursuant to a convertible note. During the quarter ending February 29, 2016, the Company issued 4,269,242 shares of common stock for $55,000 pursuant to an Equity Purchase Agreement. During the quarter ending May 31, 2016, the Company issued 40,950,000 shares of common stock was issued for services rendered. During the quarter ending May 31, 2016, 75,000 shares were cancelled and returned to treasury. During the quarter ending May 31, 2016, the Company issued 9,498,761 shares of common stock for $125,000 pursuant to a convertible note. During the quarter ending May 31, 2016, the Company issued ­­­31,682,076 shares of common stock for $275,500 pursuant to an Equity Purchase Agreement. Note 12  Warrants Under the private placements, the Company issued 600,000 units of securities for total cash proceeds of $150,000. One private placement of 200,000 units of securities consisted of one (1) share of common stock, par value $0.0001 per share and one (1) common stock purchase warrant with an exercise price of $0.50 and expired March 31, 2014. The other private placement of 400,000 units of securities consisted of one (1) share of common stock, par value $0.0001 per share and two (2) common stock purchase warrants with an exercise price of $0.40 and expired July 31, 2015. During the fiscal year ended August 31, 2014, the Company entered into four private placement agreements for total cash proceeds of $250,000. The private placements of 5,000,000 units consist of one (1) share of common stock, par value $0.0001 per share and one (1) common stock purchase warrant with an exercise price of $0.30 that expired January 31, 2016. The following table is a summary of information about the warrants outstanding at May 31, 2016: Number of Warrants Weighted Average Exercise Price Balance, August 31, 2015 5,000,000 0.30 Warrants expired 5,000,000 - Warrants cancelled - - Warrants Granted - - Warrants exercised - - Balance, May 31, 2016 -0- -0- </t>
  </si>
  <si>
    <t>Legal Matters and Contingencies</t>
  </si>
  <si>
    <t xml:space="preserve"> NOTE 13 - Litigation There were no loss contingencies or legal proceedings against the Company with respect to matters arising in the ordinary course of business. St. George Investment Settlement: On October 23, 2013, the Company filed a complaint against St George Investments, LLC (St. George") in Superior Court, Ventura County California seeking declaratory relief as to contracts relating to the Companys May, 2012 purchase of the assets of Helix Wind from St. George for treasury stock then valued in excess of $1.8 Million and a subsequent February 2013 promissory note for $275,000 executed under the terms of an amendment to the May, 2012 asset purchase agreement. The Company alleged that the Helix Wind asset purchase price had been substantially paid and, in fact, may have been overpaid in light of St. Georges failure to deliver all of the intellectual property of Helix Wind. On February 3, 2014, the parties participated in a mediation session at the Federal Court and executed an agreement reflecting a settlement in principal (the Settlement) which becomes binding only if the parties are unable to come to terms on more formal settlement agreements. The parties have since executed more formal settlement agreements which are included as an exhibit hereto. The basic terms of the Settlement required the issuance of an additional 5,000,000 shares of our common stock to St George under the Helix APA; required St. George to purchase additional shares of our common stock for $300,000 ($0.15 per share) which is a price above the market price at the time of the Settlement; fixed the amount due on the note issued to St George in connection with the Helix APA at $600,000 and granted the Company certain prepayment rights. The Settlement provides for limitations on the amounts of our common stock that St. George may sell into the market. As of May 31, 2016, the note has been paid in full. </t>
  </si>
  <si>
    <t>Subsequent Events</t>
  </si>
  <si>
    <t xml:space="preserve"> NOTE 14  Subsequent Events Management has reviewed and evaluated subsequent events and transactions occurring after the balance sheet date, May 31, 2016, through the filing of this Quarterly Report on Form 10-Q on June 27, 2016, 2016, and determined that only the following additional subsequent event has occurred: Equity Purchase Agreement From June 1, 2016, to present, the Company authorized 2,386,407 shares of common stock to be issued for $50,000 pursuant to an Equity Purchase Agreement.</t>
  </si>
  <si>
    <t>Organization, Consolidation and Presentation of Financial Statements Disclosure and Significant Accounting Policies: Basis of Presentation and Significant Accounting Policies (Policies)</t>
  </si>
  <si>
    <t>Policies</t>
  </si>
  <si>
    <t>Basis of Presentation and Significant Accounting Policies</t>
  </si>
  <si>
    <t xml:space="preserve"> Note 1 - Organization and summary of significant accounting policies: These unaudited interim financial statements as of and for the three and nine months ended May 31, 2016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 These unaudited interim financial statements should be read in conjunction with the Companys financial statements and notes thereto included in the Companys fiscal year end August 31, 2015, report.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nine-month period ended May 31, 2016, are not necessarily indicative of results for the entire year ending August 31, 2016. Following is a summary of our organization and significant accounting policies: Organization and nature of business  ( Sauer Energy, Inc. (the Old Sauer) was incorporated in California on August 7, 2008. The Company is engaged in the design and manufacture of vertical axis wind turbine (VAWT) systems. On July 25, 2010, the Company, the president and sole director Malcolm Albery (MA) and Dieter Sauer, Jr. (DS) completed a closing (the Closing) under an Agreement and Plan of Reorganization, dated as of June 23, 2010 (the Agreement). The Agreement provided: (a) for the purchase by DS of all of the 39,812,500 shares of the Company owned by MA for $55,200; (b) the contribution by DS of all of the shares of Old Sauer, a California corporation (SEI) to the Company; (c) the assignment of certain patent rights related to wind turbine technology held by DS to the Company; and (d) the election of DS to the Companys board of directors. In connection with the Closing, Mr. Sauer was elected President and CEO of the Company and two former shareholders of the Company agreed to (i) indemnify the Company against any claims resulting from breaches of representations and warranties by the Company in the Agreement; (ii) to acquire and cause to be returned for cancellation an aggregate of 67,437,500 shares of the Companys common Stock, including all of the shares owned by former officer and director Daniel Brooks and; (3) assume all of the Companys obligations in connection with certain oil and gas leases in Canada. The agreement was executed on July 25, 2010. Sauer Energy, Inc. became a wholly-owned subsidiary of the Company. On August 29, Malcolm Albery resigned as President and was replaced by Dieter Sauer. In the following month, the Company changed its name from BCO Hydrocarbon Ltd. to Sauer Energy, Inc. The Companys fiscal year-end is August 31. Basis of presentation  </t>
  </si>
  <si>
    <t>Organization, Consolidation and Presentation of Financial Statements Disclosure and Significant Accounting Policies: Use of Estimates, Policy (Policies)</t>
  </si>
  <si>
    <t>Use of Estimates, Policy</t>
  </si>
  <si>
    <t xml:space="preserve"> Use of estimates - </t>
  </si>
  <si>
    <t>Organization, Consolidation and Presentation of Financial Statements Disclosure and Significant Accounting Policies: Cash and Cash Equivalents, Policy (Policies)</t>
  </si>
  <si>
    <t>Cash and Cash Equivalents, Policy</t>
  </si>
  <si>
    <t xml:space="preserve"> Cash and cash equivalents - </t>
  </si>
  <si>
    <t>Organization, Consolidation and Presentation of Financial Statements Disclosure and Significant Accounting Policies: Property, Plant and Equipment, Policy (Policies)</t>
  </si>
  <si>
    <t>Property, Plant and Equipment, Policy</t>
  </si>
  <si>
    <t xml:space="preserve"> Fixed assets - Vehicle &amp; Equipment 5 years Furniture &amp; Fixtures 7 Years </t>
  </si>
  <si>
    <t>Organization, Consolidation and Presentation of Financial Statements Disclosure and Significant Accounting Policies: Fair Value Measurement, Policy (Policies)</t>
  </si>
  <si>
    <t>Fair Value Measurement, Policy</t>
  </si>
  <si>
    <t xml:space="preserve"> Fair Value of Financial Instruments -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arrying amounts of the Companys financial instruments as of May 31, 2016, reflect: - Cash: Level One measurement based on bank reporting. - Loan receivable and loans from Officers and related parties: Level 2 based on promissory notes. - Derivative liability: Level two measurement based upon the relative fair market value of the Companys free trading common stock.</t>
  </si>
  <si>
    <t>Organization, Consolidation and Presentation of Financial Statements Disclosure and Significant Accounting Policies: Income Tax, Policy (Policies)</t>
  </si>
  <si>
    <t>Income Tax, Policy</t>
  </si>
  <si>
    <t xml:space="preserve"> Federal income taxes Income Taxes, Interest and penalties on tax deficiencies recognized in accordance with ASC accounting standards are classified as income taxes in accordance with ASC Topic 740-10-50-19. </t>
  </si>
  <si>
    <t>Organization, Consolidation and Presentation of Financial Statements Disclosure and Significant Accounting Policies: Research, Development, and Computer Software, Policy (Policies)</t>
  </si>
  <si>
    <t>Research, Development, and Computer Software, Policy</t>
  </si>
  <si>
    <t xml:space="preserve"> Research and development costs - </t>
  </si>
  <si>
    <t>Organization, Consolidation and Presentation of Financial Statements Disclosure and Significant Accounting Policies: Advertising Costs, Policy (Policies)</t>
  </si>
  <si>
    <t>Advertising Costs, Policy</t>
  </si>
  <si>
    <t xml:space="preserve"> Advertising - </t>
  </si>
  <si>
    <t>Organization, Consolidation and Presentation of Financial Statements Disclosure and Significant Accounting Policies: Earnings Per Share, Policy (Policies)</t>
  </si>
  <si>
    <t>Earnings Per Share, Policy</t>
  </si>
  <si>
    <t xml:space="preserve"> Basic and Diluted Earnings (Loss) Per Share - </t>
  </si>
  <si>
    <t>Organization, Consolidation and Presentation of Financial Statements Disclosure and Significant Accounting Policies: New Accounting Pronouncements, Policy (Policies)</t>
  </si>
  <si>
    <t>New Accounting Pronouncements, Policy</t>
  </si>
  <si>
    <t xml:space="preserve"> Recent Accounting Pronouncements · Update 2016-12 · Update 2016-10 · Update 2016-09 · · Update 2016-07 · Update 2016-06 · Update 2016-03 · Update 2015-17 · Update 2015-16 Business Combinations (Topic 805): Simplifying the Accounting for Measurement-Period Adjustments · Update 2015-15 InterestImputation of Interest (Subtopic 835-30): Presentation and Subsequent Measurement of Debt Issuance Costs Associated with Line-of-Credit ArrangementsAmendments to SEC Paragraphs Pursuant to Staff Announcement at June 18, 2015 EITF Meeting (SEC Update) </t>
  </si>
  <si>
    <t>Organization, Consolidation and Presentation of Financial Statements Disclosure and Significant Accounting Policies: Compensation Related Costs, Policy (Policies)</t>
  </si>
  <si>
    <t>Compensation Related Costs, Policy</t>
  </si>
  <si>
    <t xml:space="preserve"> Share based payments and awards The company has adopted the use of Statement of Financial Accounting Standards No. 123R, Share-Based Payment (SFAS No. 123R) (now contained in FASB Codification Topic 718, Compensation-Stock Compensation, or Topic 718), which supersedes APB Opinion No. 25, Accounting for Stock Issued to Employees, and its related implementation guidance and eliminates the alternative to use Opinion 25s intrinsic value method of accounting that was provided in Statement 123 as originally issued. This Statement requires an entity to measure the cost of employee services received in exchange for an award of an equity instruments, which includes grants of stock options and stock warrants, based on the fair value of the award, measured at the grant date, (with limited exceptions). Under this standard, the fair value of each award is estimated on the grant date, using an option-pricing model that meets certain requirements. We use the Black- Scholes option-pricing model to estimate the fair value of our equity awards, including stock options and warrants. The Black-Scholes model meets the requirements of Topic 718; however, the fair values generated may not reflect their actual fair values, as it does not consider certain factors, such as vesting requirements, employee attrition and transferability limitations. The Black-Scholes model valuation is affected by our stock price and a number of assumptions, including expected volatility, expected life, risk-free interest rate and expected dividends. We estimate the expected volatility and estimated life of our stock options at grant date based on historical volatility; however, due to the thinly traded nature of our stock, we have chosen to use an average of the annual volatility of like companies in our industry. For the risk-free interest rate, we use the Constant Maturity Treasury rate on 90 day government securities. The term is equal to the time until the option expires. The dividend yield is not applicable, as the company has not paid any dividends, nor do we anticipate paying them in the foreseeable future. The fair value of our restricted stock is based on the market value of our free trading common stock, on the grant date calculated using a 20 trading day average. At the time of grant, the share based-compensation expense is recognized in our financial statements based on awards that are ultimately expected to vest using historical employee attrition rates and the expense is reduced accordingly. For the nine months ended May 31, 2016, and , we recognized $0 in share based expense due to the issuance of common stock warrants. </t>
  </si>
  <si>
    <t>Organization, Consolidation and Presentation of Financial Statements Disclosure and Significant Accounting Policies: Reclassifications (Policies)</t>
  </si>
  <si>
    <t>Reclassifications</t>
  </si>
  <si>
    <t xml:space="preserve"> Reclassifications Certain amounts in the prior period financial statements have been reclassified to conform to the current period presentation. These reclassifications had no effect on reported losses, total assets, or stockholders equity as previously reported. </t>
  </si>
  <si>
    <t>Property, Plant and Equipment Disclosure: Property, Plant and Equipment (Tables)</t>
  </si>
  <si>
    <t>Tables/Schedules</t>
  </si>
  <si>
    <t>Property, Plant and Equipment</t>
  </si>
  <si>
    <t xml:space="preserve"> Property and Equipment consisted of the following at May 31, 2016 August 31, 2015 Computer and equipment &amp; truck $ 282,416 $ 282,399 Less: Accumulated depreciation/amortization (220,698) (169,198) Property and equipment, net $ 61,718 $ 113,201 </t>
  </si>
  <si>
    <t>Cost-method Investments, Description: Schedule of Cost Method Investments (Tables)</t>
  </si>
  <si>
    <t>Schedule of Cost Method Investments</t>
  </si>
  <si>
    <t xml:space="preserve"> Asset Purchase May 11, 2012 Tangible Assets Equipment $ 23,000 Supplies 1,000 Inventory 1,000 Total Tangible Assets $ 25,000 Intangible Assets Goodwill Acquired $ 5,000 Intellectual Property (10 patents, 2 trademarks, network system, wind turbine monitoring system, URL 1,467,500 Restrictive Covenant $ 2,500 Total intangible assets acquired $ 1,475,000 Total Assets acquired $ 1,500,000 </t>
  </si>
  <si>
    <t>Goodwill and Intangible Assets Disclosure: Schedule of Intangible Assets and Goodwill (Tables)</t>
  </si>
  <si>
    <t>Schedule of Intangible Assets and Goodwill</t>
  </si>
  <si>
    <t xml:space="preserve"> May 31, 2016 August 31,2015 Patents $ 109,092 $ 109,092 Purchased Patents 1,467,500 1,467,500 Goodwill 5,000 5,000 Less Amortization (344,060) (288,608) Intangibles Net $ 1,237,532 $ 1,292,984 </t>
  </si>
  <si>
    <t>Debt Disclosure: Convertible Debt (Tables)</t>
  </si>
  <si>
    <t>Convertible Debt</t>
  </si>
  <si>
    <t xml:space="preserve"> May 31, 2016 August 31,2015 Convertible Loans and Accrued Interest: St. George Investments $ -0- $ 275,000</t>
  </si>
  <si>
    <t>Option Indexed to Issuer's Equity, Description: Schedule of Options Indexed to Issuer's Equity (Tables)</t>
  </si>
  <si>
    <t>Schedule of Options Indexed to Issuer's Equity</t>
  </si>
  <si>
    <t xml:space="preserve"> May 31, 2016 August 31,2015 Derivative Liabilities on Convertible Loans: St. George Investments derivative liability $ -0- $ 446,785</t>
  </si>
  <si>
    <t>Commitments and Contingencies Disclosure: August 31, (Tables)</t>
  </si>
  <si>
    <t xml:space="preserve">August 31, Year Lease 2016 $ 42,043 2017 168,173 2018 168,173 2019 168,173 </t>
  </si>
  <si>
    <t>Stockholders' Equity Note Disclosure: Schedule of Stockholders' Equity Note, Warrants or Rights (Tables)</t>
  </si>
  <si>
    <t>Schedule of Stockholders' Equity Note, Warrants or Rights</t>
  </si>
  <si>
    <t xml:space="preserve"> Number of Warrants Weighted Average Exercise Price Balance, August 31, 2015 5,000,000 0.30 Warrants expired 5,000,000 - Warrants cancelled - - Warrants Granted - - Warrants exercised - - Balance, May 31, 2016 -0- -0- </t>
  </si>
  <si>
    <t>Property, Plant and Equipment Disclosure: Property, Plant and Equipment (Details) - USD ($)</t>
  </si>
  <si>
    <t>Details</t>
  </si>
  <si>
    <t>Computer and equipment &amp; truck</t>
  </si>
  <si>
    <t>Less: Accumulated depreciation/amortization</t>
  </si>
  <si>
    <t>Property, Plant and Equipment, Net</t>
  </si>
  <si>
    <t>Cost-method Investments, Description: Schedule of Cost Method Investments (Details)</t>
  </si>
  <si>
    <t>May 11, 2012USD ($)</t>
  </si>
  <si>
    <t>Equipment</t>
  </si>
  <si>
    <t>Supplies</t>
  </si>
  <si>
    <t>Inventory</t>
  </si>
  <si>
    <t>Total Tangible Assets</t>
  </si>
  <si>
    <t>Goodwill Acquired</t>
  </si>
  <si>
    <t>Intellectual Property</t>
  </si>
  <si>
    <t>Restrictive Covenant</t>
  </si>
  <si>
    <t>Total intangible assets acquired</t>
  </si>
  <si>
    <t>Otal Assets acquired</t>
  </si>
  <si>
    <t>Goodwill and Intangible Assets Disclosure: Schedule of Intangible Assets and Goodwill (Details) - USD ($)</t>
  </si>
  <si>
    <t>Patents</t>
  </si>
  <si>
    <t>Purchased Patents</t>
  </si>
  <si>
    <t>Less Amortization</t>
  </si>
  <si>
    <t>Other Intangible Assets, Net</t>
  </si>
  <si>
    <t>Debt Disclosure: Convertible Debt (Details)</t>
  </si>
  <si>
    <t>Aug. 31, 2015USD ($)</t>
  </si>
  <si>
    <t>St. George Investments</t>
  </si>
  <si>
    <t>Option Indexed to Issuer's Equity, Description: Schedule of Options Indexed to Issuer's Equity (Details)</t>
  </si>
  <si>
    <t>St. George Investments derivative liability</t>
  </si>
</sst>
</file>

<file path=xl/styles.xml><?xml version="1.0" encoding="utf-8"?>
<styleSheet xmlns="http://schemas.openxmlformats.org/spreadsheetml/2006/main">
  <numFmts count="3">
    <numFmt formatCode="_(&quot;$ &quot;#,##0_);_(&quot;$ &quot;(#,##0)" numFmtId="165"/>
    <numFmt formatCode="_(&quot;$ &quot;#,##0.0000_);_(&quot;$ &quot;(#,##0.0000)" numFmtId="166"/>
    <numFmt formatCode="_(&quot;August &quot;#,##0_);_(&quot;Augus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s" r="B8" s="4">
        <v>15</v>
      </c>
    </row>
    <row spans="1:4" r="9">
      <c t="s" r="A9" s="4">
        <v>16</v>
      </c>
      <c t="n" r="B9" s="6">
        <v>1446152</v>
      </c>
    </row>
    <row spans="1:4" r="10">
      <c t="s" r="A10" s="4">
        <v>17</v>
      </c>
      <c t="s" r="B10" s="4">
        <v>18</v>
      </c>
    </row>
    <row spans="1:4" r="11">
      <c t="s" r="A11" s="4">
        <v>19</v>
      </c>
      <c t="n" r="C11" s="6">
        <v>212563019</v>
      </c>
    </row>
    <row spans="1:4" r="12">
      <c t="s" r="A12" s="4">
        <v>20</v>
      </c>
      <c t="n" r="D12" s="7">
        <v>4292836</v>
      </c>
    </row>
    <row spans="1:4" r="13">
      <c t="s" r="A13" s="4">
        <v>21</v>
      </c>
      <c t="s" r="B13" s="4">
        <v>22</v>
      </c>
    </row>
    <row spans="1:4" r="14">
      <c t="s" r="A14" s="4">
        <v>23</v>
      </c>
      <c t="s" r="B14" s="4">
        <v>24</v>
      </c>
    </row>
    <row spans="1:4" r="15">
      <c t="s" r="A15" s="4">
        <v>25</v>
      </c>
      <c t="s" r="B15" s="4">
        <v>26</v>
      </c>
    </row>
    <row spans="1:4" r="16">
      <c t="s" r="A16" s="4">
        <v>27</v>
      </c>
      <c t="s" r="B16" s="4">
        <v>26</v>
      </c>
    </row>
    <row spans="1:4" r="17">
      <c t="s" r="A17" s="4">
        <v>28</v>
      </c>
      <c t="n" r="B17" s="6">
        <v>2016</v>
      </c>
    </row>
    <row spans="1:4" r="18">
      <c t="s" r="A18" s="4">
        <v>29</v>
      </c>
      <c t="s" r="B18" s="5">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11</v>
      </c>
      <c t="s" r="B1" s="2">
        <v>1</v>
      </c>
    </row>
    <row spans="1:2" r="2">
      <c t="s" r="B2" s="2">
        <v>2</v>
      </c>
    </row>
    <row spans="1:2" r="3">
      <c t="s" r="A3" s="3">
        <v>103</v>
      </c>
    </row>
    <row spans="1:2" r="4">
      <c t="s" r="A4" s="4">
        <v>111</v>
      </c>
      <c t="s" r="B4" s="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13</v>
      </c>
      <c t="s" r="B1" s="2">
        <v>1</v>
      </c>
    </row>
    <row spans="1:2" r="2">
      <c t="s" r="B2" s="2">
        <v>2</v>
      </c>
    </row>
    <row spans="1:2" r="3">
      <c t="s" r="A3" s="3">
        <v>103</v>
      </c>
    </row>
    <row spans="1:2" r="4">
      <c t="s" r="A4" s="4">
        <v>113</v>
      </c>
      <c t="s" r="B4" s="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5</v>
      </c>
      <c t="s" r="B1" s="2">
        <v>1</v>
      </c>
    </row>
    <row spans="1:2" r="2">
      <c t="s" r="B2" s="2">
        <v>2</v>
      </c>
    </row>
    <row spans="1:2" r="3">
      <c t="s" r="A3" s="3">
        <v>103</v>
      </c>
    </row>
    <row spans="1:2" r="4">
      <c t="s" r="A4" s="4">
        <v>115</v>
      </c>
      <c t="s" r="B4" s="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17</v>
      </c>
      <c t="s" r="B1" s="2">
        <v>1</v>
      </c>
    </row>
    <row spans="1:2" r="2">
      <c t="s" r="B2" s="2">
        <v>2</v>
      </c>
    </row>
    <row spans="1:2" r="3">
      <c t="s" r="A3" s="3">
        <v>103</v>
      </c>
    </row>
    <row spans="1:2" r="4">
      <c t="s" r="A4" s="4">
        <v>117</v>
      </c>
      <c t="s" r="B4" s="4">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19</v>
      </c>
      <c t="s" r="B1" s="2">
        <v>1</v>
      </c>
    </row>
    <row spans="1:2" r="2">
      <c t="s" r="B2" s="2">
        <v>2</v>
      </c>
    </row>
    <row spans="1:2" r="3">
      <c t="s" r="A3" s="3">
        <v>103</v>
      </c>
    </row>
    <row spans="1:2" r="4">
      <c t="s" r="A4" s="4">
        <v>119</v>
      </c>
      <c t="s" r="B4" s="4">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21</v>
      </c>
      <c t="s" r="B1" s="2">
        <v>1</v>
      </c>
    </row>
    <row spans="1:2" r="2">
      <c t="s" r="B2" s="2">
        <v>2</v>
      </c>
    </row>
    <row spans="1:2" r="3">
      <c t="s" r="A3" s="3">
        <v>103</v>
      </c>
    </row>
    <row spans="1:2" r="4">
      <c t="s" r="A4" s="4">
        <v>121</v>
      </c>
      <c t="s" r="B4" s="4">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3</v>
      </c>
      <c t="s" r="B1" s="2">
        <v>1</v>
      </c>
    </row>
    <row spans="1:2" r="2">
      <c t="s" r="B2" s="2">
        <v>2</v>
      </c>
    </row>
    <row spans="1:2" r="3">
      <c t="s" r="A3" s="3">
        <v>103</v>
      </c>
    </row>
    <row spans="1:2" r="4">
      <c t="s" r="A4" s="4">
        <v>123</v>
      </c>
      <c t="s" r="B4" s="4">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5</v>
      </c>
      <c t="s" r="B1" s="2">
        <v>1</v>
      </c>
    </row>
    <row spans="1:2" r="2">
      <c t="s" r="B2" s="2">
        <v>2</v>
      </c>
    </row>
    <row spans="1:2" r="3">
      <c t="s" r="A3" s="3">
        <v>103</v>
      </c>
    </row>
    <row spans="1:2" r="4">
      <c t="s" r="A4" s="4">
        <v>125</v>
      </c>
      <c t="s" r="B4" s="4">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27</v>
      </c>
      <c t="s" r="B1" s="2">
        <v>1</v>
      </c>
    </row>
    <row spans="1:2" r="2">
      <c t="s" r="B2" s="2">
        <v>2</v>
      </c>
    </row>
    <row spans="1:2" r="3">
      <c t="s" r="A3" s="3">
        <v>103</v>
      </c>
    </row>
    <row spans="1:2" r="4">
      <c t="s" r="A4" s="4">
        <v>127</v>
      </c>
      <c t="s" r="B4" s="4">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r="A1" s="1">
        <v>31</v>
      </c>
      <c t="s" r="B1" s="2">
        <v>2</v>
      </c>
      <c t="s" r="C1" s="2">
        <v>32</v>
      </c>
    </row>
    <row spans="1:3" r="2">
      <c t="s" r="A2" s="3">
        <v>33</v>
      </c>
    </row>
    <row spans="1:3" r="3">
      <c t="s" r="A3" s="4">
        <v>34</v>
      </c>
      <c t="n" r="B3" s="7">
        <v>61223</v>
      </c>
      <c t="n" r="C3" s="7">
        <v>4968</v>
      </c>
    </row>
    <row spans="1:3" r="4">
      <c t="s" r="A4" s="4">
        <v>35</v>
      </c>
      <c t="n" r="B4" s="6">
        <v>1500</v>
      </c>
      <c t="n" r="C4" s="6">
        <v>15007</v>
      </c>
    </row>
    <row spans="1:3" r="5">
      <c t="s" r="A5" s="4">
        <v>33</v>
      </c>
      <c t="n" r="B5" s="6">
        <v>62723</v>
      </c>
      <c t="n" r="C5" s="6">
        <v>19975</v>
      </c>
    </row>
    <row spans="1:3" r="6">
      <c t="s" r="A6" s="3">
        <v>36</v>
      </c>
    </row>
    <row spans="1:3" r="7">
      <c t="s" r="A7" s="4">
        <v>37</v>
      </c>
      <c t="n" r="B7" s="6">
        <v>61718</v>
      </c>
      <c t="n" r="C7" s="6">
        <v>113201</v>
      </c>
    </row>
    <row spans="1:3" r="8">
      <c t="s" r="A8" s="4">
        <v>38</v>
      </c>
      <c t="n" r="B8" s="6">
        <v>5000</v>
      </c>
      <c t="n" r="C8" s="6">
        <v>5000</v>
      </c>
    </row>
    <row spans="1:3" r="9">
      <c t="s" r="A9" s="4">
        <v>39</v>
      </c>
      <c t="n" r="B9" s="6">
        <v>1237531</v>
      </c>
      <c t="n" r="C9" s="6">
        <v>1292984</v>
      </c>
    </row>
    <row spans="1:3" r="10">
      <c t="s" r="A10" s="4">
        <v>40</v>
      </c>
      <c t="n" r="B10" s="6">
        <v>16502</v>
      </c>
      <c t="n" r="C10" s="6">
        <v>14507</v>
      </c>
    </row>
    <row spans="1:3" r="11">
      <c t="s" r="A11" s="4">
        <v>36</v>
      </c>
      <c t="n" r="B11" s="6">
        <v>1315751</v>
      </c>
      <c t="n" r="C11" s="6">
        <v>1420692</v>
      </c>
    </row>
    <row spans="1:3" r="12">
      <c t="s" r="A12" s="4">
        <v>41</v>
      </c>
      <c t="n" r="B12" s="6">
        <v>1378474</v>
      </c>
      <c t="n" r="C12" s="6">
        <v>1440667</v>
      </c>
    </row>
    <row spans="1:3" r="13">
      <c t="s" r="A13" s="3">
        <v>42</v>
      </c>
    </row>
    <row spans="1:3" r="14">
      <c t="s" r="A14" s="4">
        <v>43</v>
      </c>
      <c t="n" r="B14" s="6">
        <v>19840</v>
      </c>
      <c t="n" r="C14" s="6">
        <v>14566</v>
      </c>
    </row>
    <row spans="1:3" r="15">
      <c t="s" r="A15" s="4">
        <v>44</v>
      </c>
      <c t="n" r="C15" s="6">
        <v>275000</v>
      </c>
    </row>
    <row spans="1:3" r="16">
      <c t="s" r="A16" s="4">
        <v>45</v>
      </c>
      <c t="n" r="C16" s="6">
        <v>446785</v>
      </c>
    </row>
    <row spans="1:3" r="17">
      <c t="s" r="A17" s="4">
        <v>42</v>
      </c>
      <c t="n" r="B17" s="6">
        <v>19840</v>
      </c>
      <c t="n" r="C17" s="6">
        <v>736351</v>
      </c>
    </row>
    <row spans="1:3" r="18">
      <c t="s" r="A18" s="3">
        <v>46</v>
      </c>
    </row>
    <row spans="1:3" r="19">
      <c t="s" r="A19" s="4">
        <v>47</v>
      </c>
      <c t="n" r="B19" s="6">
        <v>19840</v>
      </c>
      <c t="n" r="C19" s="6">
        <v>736351</v>
      </c>
    </row>
    <row spans="1:3" r="20">
      <c t="s" r="A20" s="3">
        <v>48</v>
      </c>
    </row>
    <row spans="1:3" r="21">
      <c t="s" r="A21" s="4">
        <v>49</v>
      </c>
      <c t="n" r="B21" s="6">
        <v>26881</v>
      </c>
      <c t="n" r="C21" s="6">
        <v>14817</v>
      </c>
    </row>
    <row spans="1:3" r="22">
      <c t="s" r="A22" s="4">
        <v>50</v>
      </c>
      <c t="n" r="B22" s="6">
        <v>10935480</v>
      </c>
      <c t="n" r="C22" s="6">
        <v>9351999</v>
      </c>
    </row>
    <row spans="1:3" r="23">
      <c t="s" r="A23" s="4">
        <v>51</v>
      </c>
      <c t="n" r="B23" s="6">
        <v>-9603727</v>
      </c>
      <c t="n" r="C23" s="6">
        <v>-8662500</v>
      </c>
    </row>
    <row spans="1:3" r="24">
      <c t="s" r="A24" s="4">
        <v>48</v>
      </c>
      <c t="n" r="B24" s="6">
        <v>1358634</v>
      </c>
      <c t="n" r="C24" s="6">
        <v>704316</v>
      </c>
    </row>
    <row spans="1:3" r="25">
      <c t="s" r="A25" s="4">
        <v>52</v>
      </c>
      <c t="n" r="B25" s="7">
        <v>1378474</v>
      </c>
      <c t="n" r="C25" s="7">
        <v>14406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33</v>
      </c>
      <c t="s" r="B1" s="2">
        <v>1</v>
      </c>
    </row>
    <row spans="1:2" r="2">
      <c t="s" r="B2" s="2">
        <v>2</v>
      </c>
    </row>
    <row spans="1:2" r="3">
      <c t="s" r="A3" s="3">
        <v>130</v>
      </c>
    </row>
    <row spans="1:2" r="4">
      <c t="s" r="A4" s="4">
        <v>134</v>
      </c>
      <c t="s" r="B4" s="4">
        <v>1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t="s" r="A1" s="1">
        <v>136</v>
      </c>
      <c t="s" r="B1" s="2">
        <v>1</v>
      </c>
    </row>
    <row spans="1:2" r="2">
      <c t="s" r="B2" s="2">
        <v>2</v>
      </c>
    </row>
    <row spans="1:2" r="3">
      <c t="s" r="A3" s="3">
        <v>130</v>
      </c>
    </row>
    <row spans="1:2" r="4">
      <c t="s" r="A4" s="4">
        <v>137</v>
      </c>
      <c t="s" r="B4" s="4">
        <v>1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4"/>
  </cols>
  <sheetData>
    <row spans="1:2" r="1">
      <c t="s" r="A1" s="1">
        <v>139</v>
      </c>
      <c t="s" r="B1" s="2">
        <v>1</v>
      </c>
    </row>
    <row spans="1:2" r="2">
      <c t="s" r="B2" s="2">
        <v>2</v>
      </c>
    </row>
    <row spans="1:2" r="3">
      <c t="s" r="A3" s="3">
        <v>130</v>
      </c>
    </row>
    <row spans="1:2" r="4">
      <c t="s" r="A4" s="4">
        <v>140</v>
      </c>
      <c t="s" r="B4" s="4">
        <v>1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2</v>
      </c>
      <c t="s" r="B1" s="2">
        <v>1</v>
      </c>
    </row>
    <row spans="1:2" r="2">
      <c t="s" r="B2" s="2">
        <v>2</v>
      </c>
    </row>
    <row spans="1:2" r="3">
      <c t="s" r="A3" s="3">
        <v>130</v>
      </c>
    </row>
    <row spans="1:2" r="4">
      <c t="s" r="A4" s="4">
        <v>143</v>
      </c>
      <c t="s" r="B4" s="4">
        <v>1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2</v>
      </c>
    </row>
    <row spans="1:2" r="3">
      <c t="s" r="A3" s="3">
        <v>130</v>
      </c>
    </row>
    <row spans="1:2" r="4">
      <c t="s" r="A4" s="4">
        <v>146</v>
      </c>
      <c t="s" r="B4" s="4">
        <v>1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5"/>
  </cols>
  <sheetData>
    <row spans="1:2" r="1">
      <c t="s" r="A1" s="1">
        <v>148</v>
      </c>
      <c t="s" r="B1" s="2">
        <v>1</v>
      </c>
    </row>
    <row spans="1:2" r="2">
      <c t="s" r="B2" s="2">
        <v>2</v>
      </c>
    </row>
    <row spans="1:2" r="3">
      <c t="s" r="A3" s="3">
        <v>130</v>
      </c>
    </row>
    <row spans="1:2" r="4">
      <c t="s" r="A4" s="4">
        <v>149</v>
      </c>
      <c t="s" r="B4" s="4">
        <v>1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151</v>
      </c>
      <c t="s" r="B1" s="2">
        <v>1</v>
      </c>
    </row>
    <row spans="1:2" r="2">
      <c t="s" r="B2" s="2">
        <v>2</v>
      </c>
    </row>
    <row spans="1:2" r="3">
      <c t="s" r="A3" s="3">
        <v>130</v>
      </c>
    </row>
    <row spans="1:2" r="4">
      <c t="s" r="A4" s="4">
        <v>152</v>
      </c>
      <c t="s" r="B4" s="4">
        <v>1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8"/>
  </cols>
  <sheetData>
    <row spans="1:2" r="1">
      <c t="s" r="A1" s="1">
        <v>154</v>
      </c>
      <c t="s" r="B1" s="2">
        <v>1</v>
      </c>
    </row>
    <row spans="1:2" r="2">
      <c t="s" r="B2" s="2">
        <v>2</v>
      </c>
    </row>
    <row spans="1:2" r="3">
      <c t="s" r="A3" s="3">
        <v>130</v>
      </c>
    </row>
    <row spans="1:2" r="4">
      <c t="s" r="A4" s="4">
        <v>155</v>
      </c>
      <c t="s" r="B4" s="4">
        <v>1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30</v>
      </c>
    </row>
    <row spans="1:2" r="4">
      <c t="s" r="A4" s="4">
        <v>158</v>
      </c>
      <c t="s" r="B4" s="4">
        <v>1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30</v>
      </c>
    </row>
    <row spans="1:2" r="4">
      <c t="s" r="A4" s="4">
        <v>161</v>
      </c>
      <c t="s" r="B4" s="4">
        <v>1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3"/>
    <col customWidth="1" max="3" min="3" width="14"/>
  </cols>
  <sheetData>
    <row spans="1:3" r="1">
      <c t="s" r="A1" s="1">
        <v>53</v>
      </c>
      <c t="s" r="B1" s="2">
        <v>2</v>
      </c>
      <c t="s" r="C1" s="2">
        <v>32</v>
      </c>
    </row>
    <row spans="1:3" r="2">
      <c t="s" r="A2" s="3">
        <v>54</v>
      </c>
    </row>
    <row spans="1:3" r="3">
      <c t="s" r="A3" s="4">
        <v>55</v>
      </c>
      <c t="n" r="B3" s="8">
        <v>0.0001</v>
      </c>
      <c t="n" r="C3" s="8">
        <v>0.0001</v>
      </c>
    </row>
    <row spans="1:3" r="4">
      <c t="s" r="A4" s="4">
        <v>56</v>
      </c>
      <c t="n" r="B4" s="6">
        <v>650000000</v>
      </c>
      <c t="n" r="C4" s="6">
        <v>650000000</v>
      </c>
    </row>
    <row spans="1:3" r="5">
      <c t="s" r="A5" s="4">
        <v>57</v>
      </c>
      <c t="n" r="B5" s="6">
        <v>268819942</v>
      </c>
      <c t="n" r="C5" s="6">
        <v>148173100</v>
      </c>
    </row>
    <row spans="1:3" r="6">
      <c t="s" r="A6" s="4">
        <v>58</v>
      </c>
      <c t="n" r="B6" s="6">
        <v>268819942</v>
      </c>
      <c t="n" r="C6" s="6">
        <v>148173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30</v>
      </c>
    </row>
    <row spans="1:2" r="4">
      <c t="s" r="A4" s="4">
        <v>164</v>
      </c>
      <c t="s" r="B4" s="4">
        <v>1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67</v>
      </c>
    </row>
    <row spans="1:2" r="4">
      <c t="s" r="A4" s="4">
        <v>171</v>
      </c>
      <c t="s" r="B4" s="4">
        <v>1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67</v>
      </c>
    </row>
    <row spans="1:2" r="4">
      <c t="s" r="A4" s="4">
        <v>174</v>
      </c>
      <c t="s" r="B4" s="4">
        <v>1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6</v>
      </c>
      <c t="s" r="B1" s="2">
        <v>1</v>
      </c>
    </row>
    <row spans="1:2" r="2">
      <c t="s" r="B2" s="2">
        <v>2</v>
      </c>
    </row>
    <row spans="1:2" r="3">
      <c t="s" r="A3" s="3">
        <v>167</v>
      </c>
    </row>
    <row spans="1:2" r="4">
      <c t="s" r="A4" s="4">
        <v>177</v>
      </c>
      <c t="s" r="B4" s="4">
        <v>1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67</v>
      </c>
    </row>
    <row spans="1:2" r="4">
      <c t="s" r="A4" s="4">
        <v>180</v>
      </c>
      <c t="s" r="B4" s="4">
        <v>1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76"/>
  </cols>
  <sheetData>
    <row spans="1:2" r="1">
      <c t="s" r="A1" s="1">
        <v>182</v>
      </c>
      <c t="s" r="B1" s="2">
        <v>1</v>
      </c>
    </row>
    <row spans="1:2" r="2">
      <c t="s" r="B2" s="2">
        <v>2</v>
      </c>
    </row>
    <row spans="1:2" r="3">
      <c t="s" r="A3" s="3">
        <v>167</v>
      </c>
    </row>
    <row spans="1:2" r="4">
      <c t="n" r="A4" s="9">
        <v>31</v>
      </c>
      <c t="s" r="B4" s="4">
        <v>1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67</v>
      </c>
    </row>
    <row spans="1:2" r="4">
      <c t="s" r="A4" s="4">
        <v>185</v>
      </c>
      <c t="s" r="B4" s="4">
        <v>1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r="A1" s="1">
        <v>187</v>
      </c>
      <c t="s" r="B1" s="2">
        <v>2</v>
      </c>
      <c t="s" r="C1" s="2">
        <v>32</v>
      </c>
    </row>
    <row spans="1:3" r="2">
      <c t="s" r="A2" s="3">
        <v>188</v>
      </c>
    </row>
    <row spans="1:3" r="3">
      <c t="s" r="A3" s="4">
        <v>189</v>
      </c>
      <c t="n" r="B3" s="7">
        <v>282416</v>
      </c>
      <c t="n" r="C3" s="7">
        <v>282399</v>
      </c>
    </row>
    <row spans="1:3" r="4">
      <c t="s" r="A4" s="4">
        <v>190</v>
      </c>
      <c t="n" r="B4" s="6">
        <v>-220698</v>
      </c>
      <c t="n" r="C4" s="6">
        <v>-169198</v>
      </c>
    </row>
    <row spans="1:3" r="5">
      <c t="s" r="A5" s="4">
        <v>191</v>
      </c>
      <c t="n" r="B5" s="7">
        <v>61718</v>
      </c>
      <c t="n" r="C5" s="7">
        <v>1132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spans="1:2" r="1">
      <c t="s" r="A1" s="1">
        <v>192</v>
      </c>
      <c t="s" r="B1" s="2">
        <v>193</v>
      </c>
    </row>
    <row spans="1:2" r="2">
      <c t="s" r="A2" s="3">
        <v>188</v>
      </c>
    </row>
    <row spans="1:2" r="3">
      <c t="s" r="A3" s="4">
        <v>194</v>
      </c>
      <c t="n" r="B3" s="7">
        <v>23000</v>
      </c>
    </row>
    <row spans="1:2" r="4">
      <c t="s" r="A4" s="4">
        <v>195</v>
      </c>
      <c t="n" r="B4" s="6">
        <v>1000</v>
      </c>
    </row>
    <row spans="1:2" r="5">
      <c t="s" r="A5" s="4">
        <v>196</v>
      </c>
      <c t="n" r="B5" s="6">
        <v>1000</v>
      </c>
    </row>
    <row spans="1:2" r="6">
      <c t="s" r="A6" s="4">
        <v>197</v>
      </c>
      <c t="n" r="B6" s="6">
        <v>25000</v>
      </c>
    </row>
    <row spans="1:2" r="7">
      <c t="s" r="A7" s="4">
        <v>198</v>
      </c>
      <c t="n" r="B7" s="6">
        <v>5000</v>
      </c>
    </row>
    <row spans="1:2" r="8">
      <c t="s" r="A8" s="4">
        <v>199</v>
      </c>
      <c t="n" r="B8" s="6">
        <v>1467500</v>
      </c>
    </row>
    <row spans="1:2" r="9">
      <c t="s" r="A9" s="4">
        <v>200</v>
      </c>
      <c t="n" r="B9" s="6">
        <v>2500</v>
      </c>
    </row>
    <row spans="1:2" r="10">
      <c t="s" r="A10" s="4">
        <v>201</v>
      </c>
      <c t="n" r="B10" s="6">
        <v>1475000</v>
      </c>
    </row>
    <row spans="1:2" r="11">
      <c t="s" r="A11" s="4">
        <v>202</v>
      </c>
      <c t="n" r="B11" s="7">
        <v>1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r="A1" s="1">
        <v>59</v>
      </c>
      <c t="s" r="B1" s="2">
        <v>60</v>
      </c>
      <c t="s" r="D1" s="2">
        <v>1</v>
      </c>
    </row>
    <row spans="1:5" r="2">
      <c t="s" r="B2" s="2">
        <v>2</v>
      </c>
      <c t="s" r="C2" s="2">
        <v>61</v>
      </c>
      <c t="s" r="D2" s="2">
        <v>2</v>
      </c>
      <c t="s" r="E2" s="2">
        <v>61</v>
      </c>
    </row>
    <row spans="1:5" r="3">
      <c t="s" r="A3" s="3">
        <v>62</v>
      </c>
    </row>
    <row spans="1:5" r="4">
      <c t="s" r="A4" s="4">
        <v>63</v>
      </c>
      <c t="n" r="B4" s="7">
        <v>39148</v>
      </c>
      <c t="n" r="C4" s="7">
        <v>46060</v>
      </c>
      <c t="n" r="D4" s="7">
        <v>73456</v>
      </c>
      <c t="n" r="E4" s="7">
        <v>94832</v>
      </c>
    </row>
    <row spans="1:5" r="5">
      <c t="s" r="A5" s="4">
        <v>64</v>
      </c>
      <c t="n" r="B5" s="6">
        <v>495770</v>
      </c>
      <c t="n" r="C5" s="6">
        <v>155920</v>
      </c>
      <c t="n" r="D5" s="6">
        <v>557080</v>
      </c>
      <c t="n" r="E5" s="6">
        <v>229734</v>
      </c>
    </row>
    <row spans="1:5" r="6">
      <c t="s" r="A6" s="4">
        <v>65</v>
      </c>
      <c t="n" r="B6" s="6">
        <v>57337</v>
      </c>
      <c t="n" r="C6" s="6">
        <v>161579</v>
      </c>
      <c t="n" r="D6" s="6">
        <v>154313</v>
      </c>
      <c t="n" r="E6" s="6">
        <v>295274</v>
      </c>
    </row>
    <row spans="1:5" r="7">
      <c t="s" r="A7" s="4">
        <v>66</v>
      </c>
      <c t="n" r="B7" s="6">
        <v>123616</v>
      </c>
      <c t="n" r="C7" s="6">
        <v>106198</v>
      </c>
      <c t="n" r="D7" s="6">
        <v>364870</v>
      </c>
      <c t="n" r="E7" s="6">
        <v>321038</v>
      </c>
    </row>
    <row spans="1:5" r="8">
      <c t="s" r="A8" s="4">
        <v>62</v>
      </c>
      <c t="n" r="B8" s="6">
        <v>715871</v>
      </c>
      <c t="n" r="C8" s="6">
        <v>469757</v>
      </c>
      <c t="n" r="D8" s="6">
        <v>1149719</v>
      </c>
      <c t="n" r="E8" s="6">
        <v>940878</v>
      </c>
    </row>
    <row spans="1:5" r="9">
      <c t="s" r="A9" s="4">
        <v>67</v>
      </c>
      <c t="n" r="B9" s="6">
        <v>-715871</v>
      </c>
      <c t="n" r="C9" s="6">
        <v>-469757</v>
      </c>
      <c t="n" r="D9" s="6">
        <v>-1149719</v>
      </c>
      <c t="n" r="E9" s="6">
        <v>-940878</v>
      </c>
    </row>
    <row spans="1:5" r="10">
      <c t="s" r="A10" s="3">
        <v>68</v>
      </c>
    </row>
    <row spans="1:5" r="11">
      <c t="s" r="A11" s="4">
        <v>69</v>
      </c>
      <c t="n" r="B11" s="6">
        <v>113176</v>
      </c>
      <c t="n" r="C11" s="6">
        <v>59805</v>
      </c>
      <c t="n" r="D11" s="6">
        <v>238294</v>
      </c>
      <c t="n" r="E11" s="6">
        <v>59805</v>
      </c>
    </row>
    <row spans="1:5" r="12">
      <c t="s" r="A12" s="4">
        <v>70</v>
      </c>
      <c t="n" r="B12" s="6">
        <v>-61363</v>
      </c>
      <c t="n" r="C12" s="6">
        <v>72917</v>
      </c>
      <c t="n" r="D12" s="6">
        <v>-446785</v>
      </c>
      <c t="n" r="E12" s="6">
        <v>-618750</v>
      </c>
    </row>
    <row spans="1:5" r="13">
      <c t="s" r="A13" s="4">
        <v>68</v>
      </c>
      <c t="n" r="B13" s="6">
        <v>51813</v>
      </c>
      <c t="n" r="C13" s="6">
        <v>132722</v>
      </c>
      <c t="n" r="D13" s="6">
        <v>-208491</v>
      </c>
      <c t="n" r="E13" s="6">
        <v>-558945</v>
      </c>
    </row>
    <row spans="1:5" r="14">
      <c t="s" r="A14" s="4">
        <v>71</v>
      </c>
      <c t="n" r="B14" s="6">
        <v>-767684</v>
      </c>
      <c t="n" r="C14" s="6">
        <v>-602479</v>
      </c>
      <c t="n" r="D14" s="6">
        <v>-941228</v>
      </c>
      <c t="n" r="E14" s="6">
        <v>-381933</v>
      </c>
    </row>
    <row spans="1:5" r="15">
      <c t="s" r="A15" s="3">
        <v>72</v>
      </c>
    </row>
    <row spans="1:5" r="16">
      <c t="s" r="A16" s="4">
        <v>73</v>
      </c>
      <c t="n" r="B16" s="6">
        <v>-767684</v>
      </c>
      <c t="n" r="C16" s="6">
        <v>-602479</v>
      </c>
      <c t="n" r="D16" s="6">
        <v>-941228</v>
      </c>
      <c t="n" r="E16" s="6">
        <v>-381933</v>
      </c>
    </row>
    <row spans="1:5" r="17">
      <c t="s" r="A17" s="4">
        <v>74</v>
      </c>
      <c t="n" r="B17" s="6">
        <v>-767684</v>
      </c>
      <c t="n" r="C17" s="6">
        <v>-602479</v>
      </c>
      <c t="n" r="D17" s="6">
        <v>-941228</v>
      </c>
      <c t="n" r="E17" s="6">
        <v>-381933</v>
      </c>
    </row>
    <row spans="1:5" r="18">
      <c t="s" r="A18" s="3">
        <v>75</v>
      </c>
    </row>
    <row spans="1:5" r="19">
      <c t="s" r="A19" s="4">
        <v>76</v>
      </c>
      <c t="n" r="B19" s="7">
        <v>-767684</v>
      </c>
      <c t="n" r="C19" s="7">
        <v>-602479</v>
      </c>
      <c t="n" r="D19" s="7">
        <v>-941228</v>
      </c>
      <c t="n" r="E19" s="7">
        <v>-381933</v>
      </c>
    </row>
    <row spans="1:5" r="20">
      <c t="s" r="A20" s="3">
        <v>77</v>
      </c>
    </row>
    <row spans="1:5" r="21">
      <c t="s" r="A21" s="4">
        <v>78</v>
      </c>
      <c t="n" r="B21" s="7">
        <v>0</v>
      </c>
      <c t="n" r="C21" s="7">
        <v>0</v>
      </c>
      <c t="n" r="D21" s="7">
        <v>0</v>
      </c>
      <c t="n" r="E21" s="7">
        <v>0</v>
      </c>
    </row>
    <row spans="1:5" r="22">
      <c t="s" r="A22" s="4">
        <v>79</v>
      </c>
      <c t="n" r="B22" s="6">
        <v>230506741</v>
      </c>
      <c t="n" r="C22" s="6">
        <v>122118859</v>
      </c>
      <c t="n" r="D22" s="6">
        <v>191280841</v>
      </c>
      <c t="n" r="E22" s="6">
        <v>117780618</v>
      </c>
    </row>
    <row spans="1:5" r="23">
      <c t="s" r="A23" s="4">
        <v>80</v>
      </c>
      <c t="n" r="B23" s="7">
        <v>0</v>
      </c>
      <c t="n" r="C23" s="7">
        <v>0</v>
      </c>
      <c t="n" r="D23" s="7">
        <v>0</v>
      </c>
      <c t="n" r="E23" s="7">
        <v>0</v>
      </c>
    </row>
    <row spans="1:5" r="24">
      <c t="s" r="A24" s="4">
        <v>81</v>
      </c>
      <c t="n" r="B24" s="6">
        <v>230506741</v>
      </c>
      <c t="n" r="C24" s="6">
        <v>122118859</v>
      </c>
      <c t="n" r="D24" s="6">
        <v>191280841</v>
      </c>
      <c t="n" r="E24" s="6">
        <v>1177806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r="A1" s="1">
        <v>203</v>
      </c>
      <c t="s" r="B1" s="2">
        <v>2</v>
      </c>
      <c t="s" r="C1" s="2">
        <v>32</v>
      </c>
    </row>
    <row spans="1:3" r="2">
      <c t="s" r="A2" s="3">
        <v>188</v>
      </c>
    </row>
    <row spans="1:3" r="3">
      <c t="s" r="A3" s="4">
        <v>204</v>
      </c>
      <c t="n" r="B3" s="7">
        <v>109092</v>
      </c>
      <c t="n" r="C3" s="7">
        <v>109092</v>
      </c>
    </row>
    <row spans="1:3" r="4">
      <c t="s" r="A4" s="4">
        <v>205</v>
      </c>
      <c t="n" r="B4" s="6">
        <v>1467500</v>
      </c>
      <c t="n" r="C4" s="6">
        <v>1467500</v>
      </c>
    </row>
    <row spans="1:3" r="5">
      <c t="s" r="A5" s="4">
        <v>38</v>
      </c>
      <c t="n" r="B5" s="6">
        <v>5000</v>
      </c>
      <c t="n" r="C5" s="6">
        <v>5000</v>
      </c>
    </row>
    <row spans="1:3" r="6">
      <c t="s" r="A6" s="4">
        <v>206</v>
      </c>
      <c t="n" r="B6" s="6">
        <v>-344060</v>
      </c>
      <c t="n" r="C6" s="6">
        <v>-288608</v>
      </c>
    </row>
    <row spans="1:3" r="7">
      <c t="s" r="A7" s="4">
        <v>207</v>
      </c>
      <c t="n" r="B7" s="7">
        <v>1237532</v>
      </c>
      <c t="n" r="C7" s="7">
        <v>12929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21"/>
  </cols>
  <sheetData>
    <row spans="1:2" r="1">
      <c t="s" r="A1" s="1">
        <v>208</v>
      </c>
      <c t="s" r="B1" s="2">
        <v>209</v>
      </c>
    </row>
    <row spans="1:2" r="2">
      <c t="s" r="A2" s="3">
        <v>188</v>
      </c>
    </row>
    <row spans="1:2" r="3">
      <c t="s" r="A3" s="4">
        <v>210</v>
      </c>
      <c t="n" r="B3" s="7">
        <v>27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11</v>
      </c>
      <c t="s" r="B1" s="2">
        <v>209</v>
      </c>
    </row>
    <row spans="1:2" r="2">
      <c t="s" r="A2" s="3">
        <v>188</v>
      </c>
    </row>
    <row spans="1:2" r="3">
      <c t="s" r="A3" s="4">
        <v>212</v>
      </c>
      <c t="n" r="B3" s="7">
        <v>4467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82</v>
      </c>
      <c t="s" r="B1" s="2">
        <v>1</v>
      </c>
    </row>
    <row spans="1:3" r="2">
      <c t="s" r="B2" s="2">
        <v>2</v>
      </c>
      <c t="s" r="C2" s="2">
        <v>61</v>
      </c>
    </row>
    <row spans="1:3" r="3">
      <c t="s" r="A3" s="3">
        <v>83</v>
      </c>
    </row>
    <row spans="1:3" r="4">
      <c t="s" r="A4" s="4">
        <v>84</v>
      </c>
      <c t="n" r="B4" s="7">
        <v>-941228</v>
      </c>
      <c t="n" r="C4" s="7">
        <v>-381933</v>
      </c>
    </row>
    <row spans="1:3" r="5">
      <c t="s" r="A5" s="3">
        <v>85</v>
      </c>
    </row>
    <row spans="1:3" r="6">
      <c t="s" r="A6" s="4">
        <v>86</v>
      </c>
      <c t="n" r="B6" s="6">
        <v>51500</v>
      </c>
      <c t="n" r="C6" s="6">
        <v>45227</v>
      </c>
    </row>
    <row spans="1:3" r="7">
      <c t="s" r="A7" s="4">
        <v>87</v>
      </c>
      <c t="n" r="B7" s="6">
        <v>54936</v>
      </c>
      <c t="n" r="C7" s="6">
        <v>55472</v>
      </c>
    </row>
    <row spans="1:3" r="8">
      <c t="s" r="A8" s="4">
        <v>88</v>
      </c>
      <c t="n" r="B8" s="6">
        <v>-446785</v>
      </c>
      <c t="n" r="C8" s="6">
        <v>-618750</v>
      </c>
    </row>
    <row spans="1:3" r="9">
      <c t="s" r="A9" s="4">
        <v>89</v>
      </c>
      <c t="n" r="B9" s="6">
        <v>737046</v>
      </c>
      <c t="n" r="C9" s="6">
        <v>344405</v>
      </c>
    </row>
    <row spans="1:3" r="10">
      <c t="s" r="A10" s="4">
        <v>85</v>
      </c>
      <c t="n" r="B10" s="6">
        <v>-544531</v>
      </c>
      <c t="n" r="C10" s="6">
        <v>-555579</v>
      </c>
    </row>
    <row spans="1:3" r="11">
      <c t="s" r="A11" s="3">
        <v>90</v>
      </c>
    </row>
    <row spans="1:3" r="12">
      <c t="s" r="A12" s="4">
        <v>91</v>
      </c>
      <c t="n" r="B12" s="6">
        <v>10512</v>
      </c>
      <c t="n" r="C12" s="6">
        <v>593</v>
      </c>
    </row>
    <row spans="1:3" r="13">
      <c t="s" r="A13" s="3">
        <v>92</v>
      </c>
    </row>
    <row spans="1:3" r="14">
      <c t="s" r="A14" s="4">
        <v>90</v>
      </c>
      <c t="n" r="B14" s="6">
        <v>10512</v>
      </c>
      <c t="n" r="C14" s="6">
        <v>593</v>
      </c>
    </row>
    <row spans="1:3" r="15">
      <c t="s" r="A15" s="3">
        <v>93</v>
      </c>
    </row>
    <row spans="1:3" r="16">
      <c t="s" r="A16" s="4">
        <v>94</v>
      </c>
      <c t="n" r="B16" s="6">
        <v>5274</v>
      </c>
      <c t="n" r="C16" s="6">
        <v>-16584</v>
      </c>
    </row>
    <row spans="1:3" r="17">
      <c t="s" r="A17" s="4">
        <v>95</v>
      </c>
      <c t="n" r="B17" s="6">
        <v>5274</v>
      </c>
      <c t="n" r="C17" s="6">
        <v>-16584</v>
      </c>
    </row>
    <row spans="1:3" r="18">
      <c t="s" r="A18" s="4">
        <v>83</v>
      </c>
      <c t="n" r="B18" s="6">
        <v>-528745</v>
      </c>
      <c t="n" r="C18" s="6">
        <v>-571570</v>
      </c>
    </row>
    <row spans="1:3" r="19">
      <c t="s" r="A19" s="3">
        <v>96</v>
      </c>
    </row>
    <row spans="1:3" r="20">
      <c t="s" r="A20" s="4">
        <v>97</v>
      </c>
      <c t="n" r="C20" s="6">
        <v>-16010</v>
      </c>
    </row>
    <row spans="1:3" r="21">
      <c t="s" r="A21" s="4">
        <v>96</v>
      </c>
      <c t="n" r="C21" s="6">
        <v>-16010</v>
      </c>
    </row>
    <row spans="1:3" r="22">
      <c t="s" r="A22" s="3">
        <v>98</v>
      </c>
    </row>
    <row spans="1:3" r="23">
      <c t="s" r="A23" s="4">
        <v>99</v>
      </c>
      <c t="n" r="C23" s="6">
        <v>-225000</v>
      </c>
    </row>
    <row spans="1:3" r="24">
      <c t="s" r="A24" s="4">
        <v>100</v>
      </c>
      <c t="n" r="B24" s="6">
        <v>585000</v>
      </c>
      <c t="n" r="C24" s="6">
        <v>378785</v>
      </c>
    </row>
    <row spans="1:3" r="25">
      <c t="s" r="A25" s="4">
        <v>98</v>
      </c>
      <c t="n" r="B25" s="6">
        <v>585000</v>
      </c>
      <c t="n" r="C25" s="6">
        <v>153785</v>
      </c>
    </row>
    <row spans="1:3" r="26">
      <c t="s" r="A26" s="4">
        <v>101</v>
      </c>
      <c t="n" r="B26" s="6">
        <v>56255</v>
      </c>
      <c t="n" r="C26" s="6">
        <v>-433795</v>
      </c>
    </row>
    <row spans="1:3" r="27">
      <c t="s" r="A27" s="4">
        <v>34</v>
      </c>
      <c t="n" r="B27" s="6">
        <v>4968</v>
      </c>
      <c t="n" r="C27" s="6">
        <v>460863</v>
      </c>
    </row>
    <row spans="1:3" r="28">
      <c t="s" r="A28" s="4">
        <v>34</v>
      </c>
      <c t="n" r="B28" s="7">
        <v>61223</v>
      </c>
      <c t="n" r="C28" s="7">
        <v>270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2</v>
      </c>
      <c t="s" r="B1" s="2">
        <v>1</v>
      </c>
    </row>
    <row spans="1:2" r="2">
      <c t="s" r="B2" s="2">
        <v>2</v>
      </c>
    </row>
    <row spans="1:2" r="3">
      <c t="s" r="A3" s="3">
        <v>103</v>
      </c>
    </row>
    <row spans="1:2" r="4">
      <c t="s" r="A4" s="4">
        <v>102</v>
      </c>
      <c t="s" r="B4" s="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05</v>
      </c>
      <c t="s" r="B1" s="2">
        <v>1</v>
      </c>
    </row>
    <row spans="1:2" r="2">
      <c t="s" r="B2" s="2">
        <v>2</v>
      </c>
    </row>
    <row spans="1:2" r="3">
      <c t="s" r="A3" s="3">
        <v>103</v>
      </c>
    </row>
    <row spans="1:2" r="4">
      <c t="s" r="A4" s="4">
        <v>105</v>
      </c>
      <c t="s" r="B4" s="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07</v>
      </c>
      <c t="s" r="B1" s="2">
        <v>1</v>
      </c>
    </row>
    <row spans="1:2" r="2">
      <c t="s" r="B2" s="2">
        <v>2</v>
      </c>
    </row>
    <row spans="1:2" r="3">
      <c t="s" r="A3" s="3">
        <v>103</v>
      </c>
    </row>
    <row spans="1:2" r="4">
      <c t="s" r="A4" s="4">
        <v>107</v>
      </c>
      <c t="s" r="B4" s="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09</v>
      </c>
      <c t="s" r="B1" s="2">
        <v>1</v>
      </c>
    </row>
    <row spans="1:2" r="2">
      <c t="s" r="B2" s="2">
        <v>2</v>
      </c>
    </row>
    <row spans="1:2" r="3">
      <c t="s" r="A3" s="3">
        <v>103</v>
      </c>
    </row>
    <row spans="1:2" r="4">
      <c t="s" r="A4" s="4">
        <v>109</v>
      </c>
      <c t="s" r="B4" s="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Statement of Financial Position</vt:lpstr>
      <vt:lpstr>Statement of Financial Positio3</vt:lpstr>
      <vt:lpstr>Statement of Income</vt:lpstr>
      <vt:lpstr>Statement of Cash Flows</vt:lpstr>
      <vt:lpstr>Organization, Consolidation and</vt:lpstr>
      <vt:lpstr>Substantial Doubt about Going C</vt:lpstr>
      <vt:lpstr>Property, Plant and Equipment D</vt:lpstr>
      <vt:lpstr>Cost-method Investments, Descri</vt:lpstr>
      <vt:lpstr>Goodwill and Intangible Assets </vt:lpstr>
      <vt:lpstr>Debt Disclosure</vt:lpstr>
      <vt:lpstr>Related Party Transactions Disc</vt:lpstr>
      <vt:lpstr>Option Indexed to Issuer's Equi</vt:lpstr>
      <vt:lpstr>Commitments and Contingencies D</vt:lpstr>
      <vt:lpstr>Income Tax Disclosure</vt:lpstr>
      <vt:lpstr>Stockholders' Equity Note Discl</vt:lpstr>
      <vt:lpstr>Legal Matters and Contingencies</vt:lpstr>
      <vt:lpstr>Subsequent Events</vt:lpstr>
      <vt:lpstr>Organization, Consolidation a19</vt:lpstr>
      <vt:lpstr>Organization, Consolidation a20</vt:lpstr>
      <vt:lpstr>Organization, Consolidation a21</vt:lpstr>
      <vt:lpstr>Organization, Consolidation a22</vt:lpstr>
      <vt:lpstr>Organization, Consolidation a23</vt:lpstr>
      <vt:lpstr>Organization, Consolidation a24</vt:lpstr>
      <vt:lpstr>Organization, Consolidation a25</vt:lpstr>
      <vt:lpstr>Organization, Consolidation a26</vt:lpstr>
      <vt:lpstr>Organization, Consolidation a27</vt:lpstr>
      <vt:lpstr>Organization, Consolidation a28</vt:lpstr>
      <vt:lpstr>Organization, Consolidation a29</vt:lpstr>
      <vt:lpstr>Organization, Consolidation a30</vt:lpstr>
      <vt:lpstr>Property, Plant and Equipment31</vt:lpstr>
      <vt:lpstr>Cost-method Investments, Desc32</vt:lpstr>
      <vt:lpstr>Goodwill and Intangible Asset33</vt:lpstr>
      <vt:lpstr>Debt Disclosure_ Convertible De</vt:lpstr>
      <vt:lpstr>Option Indexed to Issuer's Eq35</vt:lpstr>
      <vt:lpstr>Commitments and Contingencies36</vt:lpstr>
      <vt:lpstr>Stockholders' Equity Note Dis37</vt:lpstr>
      <vt:lpstr>Property, Plant and Equipment38</vt:lpstr>
      <vt:lpstr>Cost-method Investments, Desc39</vt:lpstr>
      <vt:lpstr>Goodwill and Intangible Asset40</vt:lpstr>
      <vt:lpstr>Debt Disclosure_ Convertible 41</vt:lpstr>
      <vt:lpstr>Option Indexed to Issuer's Eq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7T13:09:42Z</dcterms:created>
  <dcterms:modified xmlns:dcterms="http://purl.org/dc/terms/" xmlns:xsi="http://www.w3.org/2001/XMLSchema-instance" xsi:type="dcterms:W3CDTF">2016-06-27T13:09:42Z</dcterms:modified>
  <dc:title xmlns:dc="http://purl.org/dc/elements/1.1/">Untitled</dc:title>
  <dc:description xmlns:dc="http://purl.org/dc/elements/1.1/"/>
  <dc:subject xmlns:dc="http://purl.org/dc/elements/1.1/"/>
  <cp:keywords/>
  <cp:category/>
</cp:coreProperties>
</file>